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l. 31, 2023</t>
        </is>
      </c>
      <c r="C2" s="2" t="inlineStr">
        <is>
          <t>Sep. 21,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3</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0</t>
        </is>
      </c>
      <c r="C9" s="4" t="inlineStr">
        <is>
          <t xml:space="preserve"> </t>
        </is>
      </c>
      <c r="D9" s="4" t="inlineStr">
        <is>
          <t xml:space="preserve"> </t>
        </is>
      </c>
    </row>
    <row r="10">
      <c r="A10" s="4" t="inlineStr">
        <is>
          <t>Entity Registrant Name</t>
        </is>
      </c>
      <c r="B10" s="4" t="inlineStr">
        <is>
          <t>The Duckhorn Port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66305</t>
        </is>
      </c>
      <c r="C12" s="4" t="inlineStr">
        <is>
          <t xml:space="preserve"> </t>
        </is>
      </c>
      <c r="D12" s="4" t="inlineStr">
        <is>
          <t xml:space="preserve"> </t>
        </is>
      </c>
    </row>
    <row r="13">
      <c r="A13" s="4" t="inlineStr">
        <is>
          <t>Entity Address, Address Line One</t>
        </is>
      </c>
      <c r="B13" s="4" t="inlineStr">
        <is>
          <t>1201 Dowdell Lane</t>
        </is>
      </c>
      <c r="C13" s="4" t="inlineStr">
        <is>
          <t xml:space="preserve"> </t>
        </is>
      </c>
      <c r="D13" s="4" t="inlineStr">
        <is>
          <t xml:space="preserve"> </t>
        </is>
      </c>
    </row>
    <row r="14">
      <c r="A14" s="4" t="inlineStr">
        <is>
          <t>Entity Address, City or Town</t>
        </is>
      </c>
      <c r="B14" s="4" t="inlineStr">
        <is>
          <t>Saint Hel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4</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302-26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AP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05566000</v>
      </c>
    </row>
    <row r="32">
      <c r="A32" s="4" t="inlineStr">
        <is>
          <t>Entity Common Stock, Shares Outstanding</t>
        </is>
      </c>
      <c r="B32" s="4" t="inlineStr">
        <is>
          <t xml:space="preserve"> </t>
        </is>
      </c>
      <c r="C32" s="6" t="n">
        <v>115316308</v>
      </c>
      <c r="D32" s="4" t="inlineStr">
        <is>
          <t xml:space="preserve"> </t>
        </is>
      </c>
    </row>
    <row r="33">
      <c r="A33" s="4" t="inlineStr">
        <is>
          <t>Entity Central Index Key</t>
        </is>
      </c>
      <c r="B33" s="4" t="inlineStr">
        <is>
          <t>0001835256</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 xml:space="preserve">EXPLANATORY NOTE This Amendment No. 1 on Form 10-K/A (this “Form 10-K Amendment”) amends The Duckhorn Portfolio, Inc.’s (the “Company,” “Duckhorn,” “we,” “our” or “us”) Annual Report on Form 10-K for the fiscal year ended July 31, 2023, originally filed with the U.S. Securities and Exchange Commission (“SEC”) on September 27, 2023 (the “Original Report”). The purpose of this Form 10-K Amendment is to include the information required by Items 10 through 14 of Part III of Form 10-K. This information was previously omitted from the Original Report in reliance on General Instruction G(3) to Form 10-K. We are filing this Form 10-K Amendment to present the information required by Part III of Form 10-K. In accordance with Rule 12b-15 under the Securities Exchange Act of 1934, as amended (the “Exchange Act”), Part III, including Items 10 through 14 of the Original Report, is hereby amended and restated in its entirety. This Form 10-K Amendment consists solely of the preceding cover page, this explanatory note, the information required by Part III, Items 10 through 14 of Form 10-K, a signature page and certifications required to be filed as exhibits. We are amending Part IV to add those certifications, which are attached hereto. This Form 10-K Amendment does not amend, modify, or otherwise update any other information in the Original Report. Accordingly, this Form 10-K Amendment should be read in conjunction with the Original Report. In addition, this Form 10-K Amendment does not reflect events that may have occurred subsequent to the Original Report date. </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1:28:59Z</dcterms:created>
  <dcterms:modified xmlns:dcterms="http://purl.org/dc/terms/" xmlns:xsi="http://www.w3.org/2001/XMLSchema-instance" xsi:type="dcterms:W3CDTF">2023-10-19T21:28:59Z</dcterms:modified>
</cp:coreProperties>
</file>